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s>
  <s:definedNames/>
  <s:calcPr calcId="124519" calcMode="auto" fullCalcOnLoad="1"/>
</s:workbook>
</file>

<file path=xl/sharedStrings.xml><?xml version="1.0" encoding="utf-8"?>
<sst xmlns="http://schemas.openxmlformats.org/spreadsheetml/2006/main" uniqueCount="77">
  <si>
    <t>Document and Entity Information</t>
  </si>
  <si>
    <t>3 Months Ended</t>
  </si>
  <si>
    <t>Aug. 31, 2015shares</t>
  </si>
  <si>
    <t>Document and Entity Information:</t>
  </si>
  <si>
    <t>Entity Registrant Name</t>
  </si>
  <si>
    <t>PETRICHOR CORP.</t>
  </si>
  <si>
    <t>Document Type</t>
  </si>
  <si>
    <t>10-Q</t>
  </si>
  <si>
    <t>Document Period End Date</t>
  </si>
  <si>
    <t>Aug. 31,
		2015</t>
  </si>
  <si>
    <t>Trading Symbol</t>
  </si>
  <si>
    <t>ptrr</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Aug. 31, 2015</t>
  </si>
  <si>
    <t>May. 31, 2015</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Operations (Unaudited) - USD ($)</t>
  </si>
  <si>
    <t>Aug. 31, 2014</t>
  </si>
  <si>
    <t>Revenues</t>
  </si>
  <si>
    <t>Amortization of Deferred Charges</t>
  </si>
  <si>
    <t>Administrative Expense</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Depreciation</t>
  </si>
  <si>
    <t>Increase (Decrease) in Operating Liabilities</t>
  </si>
  <si>
    <t>Net Cash Provided by (Used in) Investing Activities</t>
  </si>
  <si>
    <t>Payments to Acquire Property, Plant, and Equipment</t>
  </si>
  <si>
    <t>Prepaid expenses</t>
  </si>
  <si>
    <t>Net Cash Provided by (Used in) Financing Activities</t>
  </si>
  <si>
    <t>Proceeds from Issuance of Common Stock</t>
  </si>
  <si>
    <t>Repayment of Notes Receivable from Related Par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PETRICHOR CORP. NOTES TO THE CONDENSED FINANCIAL STATEMENTS AUGUST 31, 2015 (UNAUDITED) NOTE 1  SUMMARY OF SIGNIFICANT ACCOUNTING POLICIES Organization and Description of Business PETRICHOR CORP. (the Company) was incorporated under the laws of the State of Nevada, U.S. on January 14, 2014. Since inception through August 31, 2015 the Company has generated $1,560 in revenue and has accumulated losses of $17,091.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August 31, 2015 the Company's bank deposits did not exceed the insured amounts.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as at August 31, 2015. Accounting Basis The Company uses the accrual basis of accounting and accounting principles generally accepted in the United States of America (GAAP accounting). The Company has adopted May 31 fiscal year en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August 31, 2015 the Company has not issued any stock-based payments to its employees. Stock-based compensation is accounted for at fair value in accordance with SFAS No. 123 and 123(R) (ASC 718). To date, the Company has not adopted a stock option plan and has not granted any stock options. Revenue Recognition The Company will recognize revenue when products are fully delivered or services have been provided and collection is reasonably assured. NOTE 2 - CONDENSED FINANCIAL STATEMENTS The accompanying financial statements have been prepared by the Company without audit. In the opinion of management, all adjustments (which include only normal recurring adjustments) necessary to present fairly the financial positions, results of operations, and cash flows on August 31, 2015,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5 audited financial statements. The results of operations for the three months ended August 31, 2015 are not necessarily indicative of the operating results for the full year. NOTE 3  GOING CONCERN 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NOTE 4  COMMON STOCK The Company has 75,000,000 common shares authorized with a par value of $ 0.001 per share. On February 26, 2014, the Company issued 5,000,000 shares of its common stock at $0.001 per share for total proceeds of $5,000. For the period from February 26, 2015 to April 24, 2015, the Company issued 2,580,000 shares of its common stock at $0.01 per share for total proceeds of $25,800. As of August 31, 2015, the Company had 7,580,000 shares issued and outstanding. NOTE 5  RELATED PARTY TRANSACTIONS On February 26, 2014, the Company sold 5,000,000 shares of common stock at a price of $0.001 per share to its director. As of August 31, 2015, the Director loaned $6,856 to the Company to pay for general and administrative expenses. This loan is non-interest bearing, due upon demand and unsecured. NOTE 6  SUBSEQUENT EVENTS The Company has evaluated subsequent events from August 31, 2015 to the date the financial statements were issued and has determined that there are no items to disclos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sharedStrings.xml" Type="http://schemas.openxmlformats.org/officeDocument/2006/relationships/sharedStrings"/><ns0:Relationship Id="rId7" Target="styles.xml" Type="http://schemas.openxmlformats.org/officeDocument/2006/relationships/styles"/><ns0:Relationship Id="rId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5" r="B9" t="n">
        <v>1604082</v>
      </c>
    </row>
    <row r="10" spans="1:2">
      <c s="4" r="A10" t="s">
        <v>15</v>
      </c>
      <c s="4" r="B10" t="s">
        <v>16</v>
      </c>
    </row>
    <row r="11" spans="1:2">
      <c s="4" r="A11" t="s">
        <v>17</v>
      </c>
      <c s="5" r="B11" t="n">
        <v>7580000</v>
      </c>
    </row>
    <row r="12" spans="1:2">
      <c s="4" r="A12" t="s">
        <v>18</v>
      </c>
      <c s="4" r="B12" t="s">
        <v>19</v>
      </c>
    </row>
    <row r="13" spans="1:2">
      <c s="4" r="A13" t="s">
        <v>20</v>
      </c>
      <c s="4" r="B13" t="s">
        <v>21</v>
      </c>
    </row>
    <row r="14" spans="1:2">
      <c s="4" r="A14" t="s">
        <v>22</v>
      </c>
      <c s="4" r="B14" t="s">
        <v>21</v>
      </c>
    </row>
    <row r="15" spans="1:2">
      <c s="4" r="A15" t="s">
        <v>23</v>
      </c>
      <c s="4" r="B15" t="s">
        <v>21</v>
      </c>
    </row>
    <row r="16" spans="1:2">
      <c s="4" r="A16" t="s">
        <v>24</v>
      </c>
      <c s="5" r="B16" t="n">
        <v>2016</v>
      </c>
    </row>
    <row r="17" spans="1:2">
      <c s="4" r="A17" t="s">
        <v>25</v>
      </c>
      <c s="6" r="B17"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19925</v>
      </c>
      <c s="7" r="C3" t="n">
        <v>24225</v>
      </c>
    </row>
    <row r="4" spans="1:3">
      <c s="4" r="A4" t="s">
        <v>30</v>
      </c>
      <c s="5" r="B4" t="n">
        <v>19925</v>
      </c>
      <c s="5" r="C4" t="n">
        <v>24225</v>
      </c>
    </row>
    <row r="5" spans="1:3">
      <c s="3" r="A5" t="s">
        <v>32</v>
      </c>
    </row>
    <row r="6" spans="1:3">
      <c s="4" r="A6" t="s">
        <v>33</v>
      </c>
      <c s="5" r="B6" t="n">
        <v>640</v>
      </c>
      <c s="5" r="C6" t="n">
        <v>680</v>
      </c>
    </row>
    <row r="7" spans="1:3">
      <c s="4" r="A7" t="s">
        <v>34</v>
      </c>
      <c s="5" r="B7" t="n">
        <v>20565</v>
      </c>
      <c s="5" r="C7" t="n">
        <v>24905</v>
      </c>
    </row>
    <row r="8" spans="1:3">
      <c s="3" r="A8" t="s">
        <v>35</v>
      </c>
    </row>
    <row r="9" spans="1:3">
      <c s="4" r="A9" t="s">
        <v>36</v>
      </c>
      <c s="5" r="B9" t="n">
        <v>6856</v>
      </c>
      <c s="5" r="C9" t="n">
        <v>6856</v>
      </c>
    </row>
    <row r="10" spans="1:3">
      <c s="4" r="A10" t="s">
        <v>37</v>
      </c>
      <c s="5" r="B10" t="n">
        <v>6856</v>
      </c>
      <c s="5" r="C10" t="n">
        <v>6856</v>
      </c>
    </row>
    <row r="11" spans="1:3">
      <c s="3" r="A11" t="s">
        <v>38</v>
      </c>
    </row>
    <row r="12" spans="1:3">
      <c s="4" r="A12" t="s">
        <v>39</v>
      </c>
      <c s="5" r="B12" t="n">
        <v>7580</v>
      </c>
      <c s="5" r="C12" t="n">
        <v>7580</v>
      </c>
    </row>
    <row r="13" spans="1:3">
      <c s="4" r="A13" t="s">
        <v>40</v>
      </c>
      <c s="5" r="B13" t="n">
        <v>23220</v>
      </c>
      <c s="5" r="C13" t="n">
        <v>23220</v>
      </c>
    </row>
    <row r="14" spans="1:3">
      <c s="4" r="A14" t="s">
        <v>41</v>
      </c>
      <c s="5" r="B14" t="n">
        <v>-17091</v>
      </c>
      <c s="5" r="C14" t="n">
        <v>-12751</v>
      </c>
    </row>
    <row r="15" spans="1:3">
      <c s="4" r="A15" t="s">
        <v>38</v>
      </c>
      <c s="7" r="B15" t="n">
        <v>13709</v>
      </c>
      <c s="7" r="C15" t="n">
        <v>18049</v>
      </c>
    </row>
    <row r="16" spans="1:3">
      <c s="3" r="A16" t="s">
        <v>42</v>
      </c>
    </row>
    <row r="17" spans="1:3">
      <c s="4" r="A17" t="s">
        <v>43</v>
      </c>
      <c s="5" r="B17" t="n">
        <v>75000000</v>
      </c>
      <c s="5" r="C17" t="n">
        <v>75000000</v>
      </c>
    </row>
    <row r="18" spans="1:3">
      <c s="4" r="A18" t="s">
        <v>44</v>
      </c>
      <c s="5" r="B18" t="n">
        <v>7580000</v>
      </c>
      <c s="5" r="C18" t="n">
        <v>7580000</v>
      </c>
    </row>
    <row r="19" spans="1:3">
      <c s="4" r="A19" t="s">
        <v>45</v>
      </c>
      <c s="7" r="B19" t="n">
        <v>20565</v>
      </c>
      <c s="7" r="C19" t="n">
        <v>249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46</v>
      </c>
      <c s="2" r="B1" t="s">
        <v>1</v>
      </c>
    </row>
    <row r="2" spans="1:3">
      <c s="2" r="B2" t="s">
        <v>28</v>
      </c>
      <c s="2" r="C2" t="s">
        <v>47</v>
      </c>
    </row>
    <row r="3" spans="1:3">
      <c s="3" r="A3" t="s">
        <v>48</v>
      </c>
    </row>
    <row r="4" spans="1:3">
      <c s="4" r="A4" t="s">
        <v>48</v>
      </c>
      <c s="7" r="B4" t="n">
        <v>0</v>
      </c>
      <c s="7" r="C4" t="n">
        <v>0</v>
      </c>
    </row>
    <row r="5" spans="1:3">
      <c s="3" r="A5" t="s">
        <v>49</v>
      </c>
    </row>
    <row r="6" spans="1:3">
      <c s="4" r="A6" t="s">
        <v>50</v>
      </c>
      <c s="5" r="B6" t="n">
        <v>4340</v>
      </c>
      <c s="5" r="C6" t="n">
        <v>3617</v>
      </c>
    </row>
    <row r="7" spans="1:3">
      <c s="4" r="A7" t="s">
        <v>51</v>
      </c>
      <c s="5" r="B7" t="n">
        <v>4340</v>
      </c>
      <c s="5" r="C7" t="n">
        <v>3617</v>
      </c>
    </row>
    <row r="8" spans="1:3">
      <c s="4" r="A8" t="s">
        <v>52</v>
      </c>
      <c s="5" r="B8" t="n">
        <v>-4340</v>
      </c>
      <c s="5" r="C8" t="n">
        <v>-3617</v>
      </c>
    </row>
    <row r="9" spans="1:3">
      <c s="3" r="A9" t="s">
        <v>53</v>
      </c>
    </row>
    <row r="10" spans="1:3">
      <c s="4" r="A10" t="s">
        <v>54</v>
      </c>
      <c s="5" r="B10" t="n">
        <v>0</v>
      </c>
      <c s="5" r="C10" t="n">
        <v>0</v>
      </c>
    </row>
    <row r="11" spans="1:3">
      <c s="4" r="A11" t="s">
        <v>55</v>
      </c>
      <c s="7" r="B11" t="n">
        <v>-4340</v>
      </c>
      <c s="7" r="C11" t="n">
        <v>-3617</v>
      </c>
    </row>
    <row r="12" spans="1:3">
      <c s="3" r="A12" t="s">
        <v>56</v>
      </c>
    </row>
    <row r="13" spans="1:3">
      <c s="4" r="A13" t="s">
        <v>57</v>
      </c>
      <c s="5" r="B13" t="n">
        <v>7580000</v>
      </c>
      <c s="5" r="C13" t="n">
        <v>5000000</v>
      </c>
    </row>
    <row r="14" spans="1:3">
      <c s="4" r="A14" t="s">
        <v>58</v>
      </c>
      <c s="7" r="B14" t="n">
        <v>0</v>
      </c>
      <c s="7" r="C1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v>
      </c>
      <c s="2" r="B1" t="s">
        <v>1</v>
      </c>
    </row>
    <row r="2" spans="1:3">
      <c s="2" r="B2" t="s">
        <v>28</v>
      </c>
      <c s="2" r="C2" t="s">
        <v>47</v>
      </c>
    </row>
    <row r="3" spans="1:3">
      <c s="3" r="A3" t="s">
        <v>60</v>
      </c>
    </row>
    <row r="4" spans="1:3">
      <c s="4" r="A4" t="s">
        <v>61</v>
      </c>
      <c s="7" r="B4" t="n">
        <v>-4340</v>
      </c>
      <c s="7" r="C4" t="n">
        <v>-3617</v>
      </c>
    </row>
    <row r="5" spans="1:3">
      <c s="3" r="A5" t="s">
        <v>62</v>
      </c>
    </row>
    <row r="6" spans="1:3">
      <c s="4" r="A6" t="s">
        <v>63</v>
      </c>
      <c s="5" r="B6" t="n">
        <v>40</v>
      </c>
    </row>
    <row r="7" spans="1:3">
      <c s="3" r="A7" t="s">
        <v>64</v>
      </c>
    </row>
    <row r="8" spans="1:3">
      <c s="4" r="A8" t="s">
        <v>60</v>
      </c>
      <c s="5" r="B8" t="n">
        <v>-4300</v>
      </c>
      <c s="5" r="C8" t="n">
        <v>-3617</v>
      </c>
    </row>
    <row r="9" spans="1:3">
      <c s="3" r="A9" t="s">
        <v>65</v>
      </c>
    </row>
    <row r="10" spans="1:3">
      <c s="4" r="A10" t="s">
        <v>66</v>
      </c>
      <c s="5" r="C10" t="n">
        <v>-800</v>
      </c>
    </row>
    <row r="11" spans="1:3">
      <c s="4" r="A11" t="s">
        <v>67</v>
      </c>
      <c s="5" r="B11" t="n">
        <v>0</v>
      </c>
      <c s="5" r="C11" t="n">
        <v>0</v>
      </c>
    </row>
    <row r="12" spans="1:3">
      <c s="4" r="A12" t="s">
        <v>65</v>
      </c>
      <c s="5" r="B12" t="n">
        <v>0</v>
      </c>
      <c s="5" r="C12" t="n">
        <v>-800</v>
      </c>
    </row>
    <row r="13" spans="1:3">
      <c s="3" r="A13" t="s">
        <v>68</v>
      </c>
    </row>
    <row r="14" spans="1:3">
      <c s="4" r="A14" t="s">
        <v>69</v>
      </c>
      <c s="5" r="B14" t="n">
        <v>0</v>
      </c>
      <c s="5" r="C14" t="n">
        <v>0</v>
      </c>
    </row>
    <row r="15" spans="1:3">
      <c s="4" r="A15" t="s">
        <v>70</v>
      </c>
      <c s="5" r="B15" t="n">
        <v>0</v>
      </c>
      <c s="5" r="C15" t="n">
        <v>0</v>
      </c>
    </row>
    <row r="16" spans="1:3">
      <c s="4" r="A16" t="s">
        <v>71</v>
      </c>
      <c s="5" r="B16" t="n">
        <v>0</v>
      </c>
      <c s="5" r="C16" t="n">
        <v>5600</v>
      </c>
    </row>
    <row r="17" spans="1:3">
      <c s="4" r="A17" t="s">
        <v>68</v>
      </c>
      <c s="5" r="B17" t="n">
        <v>0</v>
      </c>
      <c s="5" r="C17" t="n">
        <v>5600</v>
      </c>
    </row>
    <row r="18" spans="1:3">
      <c s="4" r="A18" t="s">
        <v>72</v>
      </c>
      <c s="5" r="B18" t="n">
        <v>-4300</v>
      </c>
      <c s="5" r="C18" t="n">
        <v>1183</v>
      </c>
    </row>
    <row r="19" spans="1:3">
      <c s="4" r="A19" t="s">
        <v>31</v>
      </c>
      <c s="5" r="B19" t="n">
        <v>24225</v>
      </c>
      <c s="5" r="C19" t="n">
        <v>6000</v>
      </c>
    </row>
    <row r="20" spans="1:3">
      <c s="4" r="A20" t="s">
        <v>31</v>
      </c>
      <c s="7" r="B20" t="n">
        <v>19925</v>
      </c>
      <c s="7" r="C20" t="n">
        <v>71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3</v>
      </c>
      <c s="2" r="B1" t="s">
        <v>1</v>
      </c>
    </row>
    <row r="2" spans="1:2">
      <c s="2" r="B2" t="s">
        <v>28</v>
      </c>
    </row>
    <row r="3" spans="1:2">
      <c s="3" r="A3" t="s">
        <v>74</v>
      </c>
    </row>
    <row r="4" spans="1:2">
      <c s="4" r="A4" t="s">
        <v>75</v>
      </c>
      <c s="4" r="B4" t="s">
        <v>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vt:i4>
      </vt:variant>
    </vt:vector>
  </ns0:HeadingPairs>
  <ns0:TitlesOfParts>
    <vt:vector xmlns:vt="http://schemas.openxmlformats.org/officeDocument/2006/docPropsVTypes" baseType="lpstr" size="5">
      <vt:lpstr>Document and Entity Information</vt:lpstr>
      <vt:lpstr>Statement of Financial Position</vt:lpstr>
      <vt:lpstr>Statement of Operations (Unaudi</vt:lpstr>
      <vt:lpstr>Statements of Cash Flows (unaud</vt:lpstr>
      <vt:lpstr>Organization, Consolidation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9:34:14Z</dcterms:created>
  <dcterms:modified xmlns:dcterms="http://purl.org/dc/terms/" xmlns:xsi="http://www.w3.org/2001/XMLSchema-instance" xsi:type="dcterms:W3CDTF">2015-09-29T09:34:14Z</dcterms:modified>
  <dc:title xmlns:dc="http://purl.org/dc/elements/1.1/">Untitled</dc:title>
  <dc:description xmlns:dc="http://purl.org/dc/elements/1.1/"/>
  <dc:subject xmlns:dc="http://purl.org/dc/elements/1.1/"/>
  <cp:keywords/>
  <cp:category/>
</cp:coreProperties>
</file>